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10, 2021</t>
        </is>
      </c>
    </row>
    <row r="2">
      <c r="A2" s="2" t="inlineStr">
        <is>
          <t>WCM Focused International Opportunities Fund</t>
        </is>
      </c>
    </row>
    <row r="3">
      <c r="A3" s="2" t="inlineStr">
        <is>
          <t xml:space="preserve"> WCM Focused International Opportunities Fund Investor Class Shares – WCFOX Institutional Class Shares – WCMOX A series of Investment Managers Series Trust Supplement dated December 10, 2021 Prospectus dated September 1, 2021 Effective immediately, all references in the Fund’s
Prospectus to the range of market capitalizations of companies included in the MSCI ACWI Ex USA SMID Cap Index are replaced with the following: As of November 30, 2021, the market capitalizations
of companies included in the MSCI ACWI Ex USA SMID Cap Index were between $10.67 million and $36.83 billion. Please retain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1</t>
        </is>
      </c>
    </row>
    <row r="5">
      <c r="A5" s="2" t="inlineStr">
        <is>
          <t>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10,
		2021</t>
        </is>
      </c>
    </row>
    <row r="10">
      <c r="A10" s="2" t="inlineStr">
        <is>
          <t>Document Effective Date</t>
        </is>
      </c>
      <c r="B10" s="2" t="inlineStr">
        <is>
          <t>dei_DocumentEffectiveDate</t>
        </is>
      </c>
      <c r="C10" s="2" t="inlineStr">
        <is>
          <t>Dec. 10,
		2021</t>
        </is>
      </c>
    </row>
    <row r="11">
      <c r="A11" s="2" t="inlineStr">
        <is>
          <t>Prospectus Date</t>
        </is>
      </c>
      <c r="B11" s="2" t="inlineStr">
        <is>
          <t>rr_ProspectusDate</t>
        </is>
      </c>
      <c r="C11" s="2" t="inlineStr">
        <is>
          <t>Sep. 1,
		2021</t>
        </is>
      </c>
    </row>
    <row r="12">
      <c r="A12" s="2" t="inlineStr">
        <is>
          <t>WCM Focused International Opportunitie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WCM Focused International Opportunities Fund Investor Class Shares – WCFOX Institutional Class Shares – WCMOX A series of Investment Managers Series Trust Supplement dated December 10, 2021 Prospectus dated September 1, 2021 Effective immediately, all references in the Fund’s
Prospectus to the range of market capitalizations of companies included in the MSCI ACWI Ex USA SMID Cap Index are replaced with the following: As of November 30, 2021, the market capitalizations
of companies included in the MSCI ACWI Ex USA SMID Cap Index were between $10.67 million and $36.83 billion. Please retain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8:54:50Z</dcterms:created>
  <dcterms:modified xmlns:dcterms="http://purl.org/dc/terms/" xmlns:xsi="http://www.w3.org/2001/XMLSchema-instance" xsi:type="dcterms:W3CDTF">2021-12-10T18:54:50Z</dcterms:modified>
</cp:coreProperties>
</file>